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DEUTSCH" sheetId="2" state="visible" r:id="rId2"/>
    <sheet xmlns:r="http://schemas.openxmlformats.org/officeDocument/2006/relationships" name="Risk_Return Detail Data- DEUTSC"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4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Period End Date</t>
        </is>
      </c>
      <c r="B4" s="4" t="inlineStr">
        <is>
          <t>dei_DocumentPeriodEndDate</t>
        </is>
      </c>
      <c r="C4" s="4" t="inlineStr">
        <is>
          <t>Dec. 30,
		2020</t>
        </is>
      </c>
    </row>
    <row r="5">
      <c r="A5" s="4" t="inlineStr">
        <is>
          <t>Registrant Name</t>
        </is>
      </c>
      <c r="B5" s="4" t="inlineStr">
        <is>
          <t>dei_EntityRegistrantName</t>
        </is>
      </c>
      <c r="C5" s="4" t="inlineStr">
        <is>
          <t>DEUTSCHE DWS STATE TAX-FREE INCOME SERIES</t>
        </is>
      </c>
    </row>
    <row r="6">
      <c r="A6" s="4" t="inlineStr">
        <is>
          <t>CIK</t>
        </is>
      </c>
      <c r="B6" s="4" t="inlineStr">
        <is>
          <t>dei_EntityCentralIndexKey</t>
        </is>
      </c>
      <c r="C6" s="4" t="inlineStr">
        <is>
          <t>0000714287</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Dec. 30,
		2020</t>
        </is>
      </c>
    </row>
    <row r="9">
      <c r="A9" s="4" t="inlineStr">
        <is>
          <t>Effective Date</t>
        </is>
      </c>
      <c r="B9" s="4" t="inlineStr">
        <is>
          <t>dei_DocumentEffectiveDate</t>
        </is>
      </c>
      <c r="C9" s="4" t="inlineStr">
        <is>
          <t>Dec. 30,
		2020</t>
        </is>
      </c>
    </row>
    <row r="10">
      <c r="A10" s="4" t="inlineStr">
        <is>
          <t>Prospectus Date</t>
        </is>
      </c>
      <c r="B10" s="4" t="inlineStr">
        <is>
          <t>rr_ProspectusDate</t>
        </is>
      </c>
      <c r="C10" s="4" t="inlineStr">
        <is>
          <t>Aug.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Aug. 01, 2020</t>
        </is>
      </c>
    </row>
    <row r="2">
      <c r="A2" s="4" t="inlineStr">
        <is>
          <t>SUPPLEMENT TO THE CURRENTLY EFFECTIVE PROSPECTUSES DWS Massachusetts Tax-Free Fund Class A, Class C, Class S, Class T The following disclosure replaces the existing similar disclosure contained under the "MAIN RISKS" section of the fund's summary section of the fund's prospectuses:
Interest rate risk. London Interbank Offered Rate (LIBOR), the benchmark rate for certain floating rate securities, is expected to be phased out by the end of 2021. The fund or the instruments in which the fund invests may be adversely affected by the phase out by, among other things, increased volatility or illiquidity. There remains uncertainty regarding the future use of LIBOR and the nature of any replacement reference rate and, accordingly, it is difficult to predict the impact to the fund of the transition away from LIBOR.
Credit risk. Because the issuers of high yield debt securities, or junk bonds (debt securities rated below the fourth highest credit rating category), may be in uncertain financial health, the prices of their debt securities can be more vulnerable to bad economic news, or even the expectation of bad news, than investment-grade debt securities. Credit risk for high yield securities is greater than for higher-rated securities. Because securities in default generally have missed one or more payments of interest and/or principal, an investment in such securities has an increased risk of loss. Issuers of securities in default have an increased likelihood of entering bankruptcy or beginning liquidation procedures which could impact the fund's ability to recoup its investment. Securities in default may be illiquid or trade in low volumes and thus may be difficult to value. For securities that rely on third-party guarantors to support their credit quality, the same risks may apply if the financial condition of the guarantor deteriorates or the guarantor ceases to insure securities. Because guarantors may insure many types of securities, including subprime mortgage bonds and other high-risk bonds, their financial condition could deteriorate as a result of events that have little or no connection to securities owned by the fund. Certain sectors of the municipal securities market such as hospitals, airports and mass transit providers may be disproportionately impacted by COVID-19 related cost increases and revenue declines, potentially resulting in heightened credit risk for issuers in these sectors.
Focus risk – Massachusetts municipal securities. Over time, these issues may impair the ability of the state, municipalities, or other authorities to repay their obligations or to pay debt service on those obligations and could result in a downgrade of Massachusetts' credit rating or the ratings of authorities or political subdivisions of Massachusetts, which may negatively impact the value of bonds issued by those entitie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Aug. 1,
		2020</t>
        </is>
      </c>
    </row>
    <row r="4">
      <c r="A4" s="4" t="inlineStr">
        <is>
          <t>Supplement to Prospectus [Text Block]</t>
        </is>
      </c>
      <c r="B4" s="4" t="inlineStr">
        <is>
          <t>rr_SupplementToProspectusTextBlock</t>
        </is>
      </c>
      <c r="C4" s="4" t="inlineStr">
        <is>
          <t>SUPPLEMENT TO THE CURRENTLY EFFECTIVE PROSPECTUSES DWS Massachusetts Tax-Free Fund Class A, Class C, Class S, Class T The following disclosure replaces the existing similar disclosure contained under the "MAIN RISKS" section of the fund's summary section of the fund's prospectuses:
Interest rate risk. London Interbank Offered Rate (LIBOR), the benchmark rate for certain floating rate securities, is expected to be phased out by the end of 2021. The fund or the instruments in which the fund invests may be adversely affected by the phase out by, among other things, increased volatility or illiquidity. There remains uncertainty regarding the future use of LIBOR and the nature of any replacement reference rate and, accordingly, it is difficult to predict the impact to the fund of the transition away from LIBOR.
Credit risk. Because the issuers of high yield debt securities, or junk bonds (debt securities rated below the fourth highest credit rating category), may be in uncertain financial health, the prices of their debt securities can be more vulnerable to bad economic news, or even the expectation of bad news, than investment-grade debt securities. Credit risk for high yield securities is greater than for higher-rated securities. Because securities in default generally have missed one or more payments of interest and/or principal, an investment in such securities has an increased risk of loss. Issuers of securities in default have an increased likelihood of entering bankruptcy or beginning liquidation procedures which could impact the fund's ability to recoup its investment. Securities in default may be illiquid or trade in low volumes and thus may be difficult to value. For securities that rely on third-party guarantors to support their credit quality, the same risks may apply if the financial condition of the guarantor deteriorates or the guarantor ceases to insure securities. Because guarantors may insure many types of securities, including subprime mortgage bonds and other high-risk bonds, their financial condition could deteriorate as a result of events that have little or no connection to securities owned by the fund. Certain sectors of the municipal securities market such as hospitals, airports and mass transit providers may be disproportionately impacted by COVID-19 related cost increases and revenue declines, potentially resulting in heightened credit risk for issuers in these sectors.
Focus risk – Massachusetts municipal securities. Over time, these issues may impair the ability of the state, municipalities, or other authorities to repay their obligations or to pay debt service on those obligations and could result in a downgrade of Massachusetts' credit rating or the ratings of authorities or political subdivisions of Massachusetts, which may negatively impact the value of bonds issued by those entities.</t>
        </is>
      </c>
    </row>
    <row r="5">
      <c r="A5" s="4" t="inlineStr">
        <is>
          <t>DWS Massachusetts Tax-Free Fund</t>
        </is>
      </c>
    </row>
    <row r="6">
      <c r="A6" s="3" t="inlineStr">
        <is>
          <t>Risk/Return:</t>
        </is>
      </c>
      <c r="B6" s="4" t="inlineStr">
        <is>
          <t>rr_RiskReturnAbstract</t>
        </is>
      </c>
    </row>
    <row r="7">
      <c r="A7" s="4" t="inlineStr">
        <is>
          <t>Supplement to Prospectus [Text Block]</t>
        </is>
      </c>
      <c r="B7" s="4" t="inlineStr">
        <is>
          <t>rr_SupplementToProspectusTextBlock</t>
        </is>
      </c>
      <c r="C7" s="4" t="inlineStr">
        <is>
          <t>SUPPLEMENT TO THE CURRENTLY EFFECTIVE PROSPECTUSES DWS Massachusetts Tax-Free Fund Class A, Class C, Class S, Class T The following disclosure replaces the existing similar disclosure contained under the "MAIN RISKS" section of the fund's summary section of the fund's prospectuses:
Interest rate risk. London Interbank Offered Rate (LIBOR), the benchmark rate for certain floating rate securities, is expected to be phased out by the end of 2021. The fund or the instruments in which the fund invests may be adversely affected by the phase out by, among other things, increased volatility or illiquidity. There remains uncertainty regarding the future use of LIBOR and the nature of any replacement reference rate and, accordingly, it is difficult to predict the impact to the fund of the transition away from LIBOR.
Credit risk. Because the issuers of high yield debt securities, or junk bonds (debt securities rated below the fourth highest credit rating category), may be in uncertain financial health, the prices of their debt securities can be more vulnerable to bad economic news, or even the expectation of bad news, than investment-grade debt securities. Credit risk for high yield securities is greater than for higher-rated securities. Because securities in default generally have missed one or more payments of interest and/or principal, an investment in such securities has an increased risk of loss. Issuers of securities in default have an increased likelihood of entering bankruptcy or beginning liquidation procedures which could impact the fund's ability to recoup its investment. Securities in default may be illiquid or trade in low volumes and thus may be difficult to value. For securities that rely on third-party guarantors to support their credit quality, the same risks may apply if the financial condition of the guarantor deteriorates or the guarantor ceases to insure securities. Because guarantors may insure many types of securities, including subprime mortgage bonds and other high-risk bonds, their financial condition could deteriorate as a result of events that have little or no connection to securities owned by the fund. Certain sectors of the municipal securities market such as hospitals, airports and mass transit providers may be disproportionately impacted by COVID-19 related cost increases and revenue declines, potentially resulting in heightened credit risk for issuers in these sectors.
Focus risk – Massachusetts municipal securities. Over time, these issues may impair the ability of the state, municipalities, or other authorities to repay their obligations or to pay debt service on those obligations and could result in a downgrade of Massachusetts' credit rating or the ratings of authorities or political subdivisions of Massachusetts, which may negatively impact the value of bonds issued by those entitie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Aug. 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13T12:29:43Z</dcterms:created>
  <dcterms:modified xmlns:dcterms="http://purl.org/dc/terms/" xmlns:xsi="http://www.w3.org/2001/XMLSchema-instance" xsi:type="dcterms:W3CDTF">2021-01-13T12:29:43Z</dcterms:modified>
</cp:coreProperties>
</file>